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r. 31,
		2018</t>
  </si>
  <si>
    <t>Registrant Name</t>
  </si>
  <si>
    <t>dei_EntityRegistrantName</t>
  </si>
  <si>
    <t>Columbia ETF Trust II</t>
  </si>
  <si>
    <t>Central Index Key</t>
  </si>
  <si>
    <t>dei_EntityCentralIndexKey</t>
  </si>
  <si>
    <t>0001450501</t>
  </si>
  <si>
    <t>Amendment Flag</t>
  </si>
  <si>
    <t>dei_AmendmentFlag</t>
  </si>
  <si>
    <t>false</t>
  </si>
  <si>
    <t>Document Creation Date</t>
  </si>
  <si>
    <t>dei_DocumentCreationDate</t>
  </si>
  <si>
    <t>Mar. 8,
		2019</t>
  </si>
  <si>
    <t>Document Effective Date</t>
  </si>
  <si>
    <t>dei_DocumentEffectiveDate</t>
  </si>
  <si>
    <t>Prospectus Date</t>
  </si>
  <si>
    <t>rr_ProspectusDate</t>
  </si>
  <si>
    <t>Aug. 1,
		2018</t>
  </si>
  <si>
    <t>Entity Inv Company Type</t>
  </si>
  <si>
    <t>dei_EntityInvCompanyType</t>
  </si>
  <si>
    <t>N-1A</t>
  </si>
  <si>
    <t>Aug. 01, 2018</t>
  </si>
  <si>
    <t>Supplement dated March 8, 2019 to the Prospectus and Summary Prospectus, each as supplemented, of the following Fund: Fund Prospectus and Summary Prospectus Dated Columbia ETF Trust II  Columbia Emerging Markets Consumer ETF 8/1/2018 On February 27, 2019, S&amp;P Dow Jones Indices (S&amp;P DJI) announced, effective March 18, 2019, (the Effective Date) changes to the eligible universe and construction criteria for the Dow Jones Emerging Markets Consumer Titans 30 TM TM TM TM As of the Effective Date, information under the caption "Principal Investment Strategies" in Summary Prospectus and under the same caption in the "Summary of Columbia Emerging Markets Consumer ETF" section of the Fund's Prospectus is hereby deleted in its entirety and replaced with the following: The Fund is an exchange-traded fund (ETF). The Fund seeks to achieve its investment objective by attempting to replicate the performance of the Index through investments in equity securities, including, but not limited to, common shares traded on local exchanges, American Depositary Receipts (ADRs) and Global Depositary Receipts (GDRs). Under normal circumstances, the Fund invests at least 80% of its net assets in securities of emerging markets consumer companies which comprise the Index and generally expects to be substantially invested at such times with at least 95% of its net assets invested in these securities. The Index is owned and calculated by S&amp;P Dow Jones Indices LLC (S&amp;P DJI or the Index Provider). “Emerging market” companies are those included in the S&amp;P Emerging BMI (Broad Market Index). The Fund may invest in mid-capitalization (mid cap) companies (i.e., those with market capitalizations between U.S. $2 billion and U.S. $10 billion), as well as large capitalization companies. A substantial portion of the Fund’s assets are denominated in currencies other than the U.S. dollar. The Index is a free-float adjusted market capitalization-weighted stock market index that measures the performance of 60 leading emerging market companies in the Consumer Discretionary sector, Consumer Staples sector, and Communication Services sector, each as defined by Global Industry Classification System (GICS), with the Index holding 20 companies in each sector. A free-float index is one that only uses freely traded shares in calculating the market capitalization weighting. Market capitalization weighting means each component security is weighted by the issuer’s market capitalization relative to the overall capitalization of the Index. The Fund intends to replicate the constituent securities of the Index as closely as possible using ADRs, GDRs or ordinary local shares. In certain circumstances when it may not be possible or practicable to fully implement a replication strategy, Columbia Management Investment Advisers, LLC (Columbia Management or the Investment Manager) may utilize a “representative sampling” strategy whereby the Fund would hold a significant number of the component securities of the Index, but may not track the Index with the same degree of accuracy as would an investment vehicle replicating the entire Index. The Fund invests in specific countries or geographic regions to approximately the same extent as the Index. The Fund concentrates its investments (i.e., hold 25% or more of its net assets) in a particular industry or group of industries to approximately the same extent that the Index is concentrated. As of March 31, 2018, the Index (and therefore the Fund) was concentrated in the consumer discretionary and consumer staples sectors. The Fund is non-diversified, which means that it can invest a greater percentage of its assets in any one issuer than a diversified fund can. Also as of the Effective Date, the following paragraph is hereby added after the Average Annual Total Returns table in the "Performance Information" section in the Fund's Summary Prospectus and after the same table in the "Summary of Columbia Emerging Markets Consumer ETF" section of the Fund's Prospectus: S&amp;P DJI made changes to the Index’s construction methodology that went into effect March 18, 2019 (the Index Change Date). The Index returns noted in the table were achieved prior to the Index Change Date and, therefore, returns noted in the table may not be indicative of Index returns achieved after the Effective Date. The Fund may not optimally track the Index for a short period of time after the Effective Date as it aligns its portfolio to reflect S&amp;P DJI’s changes to the Index’s construction criteria.</t>
  </si>
  <si>
    <t>Supplement to Prospectus [Text Block]</t>
  </si>
  <si>
    <t>rr_SupplementToProspectusTextBlock</t>
  </si>
  <si>
    <t>Columbia Emerging Markets Consumer ETF</t>
  </si>
  <si>
    <t>Strategy Narrative [Text Block]</t>
  </si>
  <si>
    <t>rr_StrategyNarrativeTextBlock</t>
  </si>
  <si>
    <t>The Fund is an exchange-traded fund (ETF). The Fund seeks to achieve its investment objective by attempting to replicate the performance of the Index through investments in equity securities, including, but not limited to, common shares traded on local exchanges, American Depositary Receipts (ADRs) and Global Depositary Receipts (GDRs). Under normal circumstances, the Fund invests at least 80% of its net assets in securities of emerging markets consumer companies which comprise the Index and generally expects to be substantially invested at such times with at least 95% of its net assets invested in these securities. The Index is owned and calculated by S&amp;P Dow Jones Indices LLC (S&amp;P DJI or the Index Provider). “Emerging market” companies are those included in the S&amp;P Emerging BMI (Broad Market Index). The Fund may invest in mid-capitalization (mid cap) companies (i.e., those with market capitalizations between U.S. $2 billion and U.S. $10 billion), as well as large capitalization companies. A substantial portion of the Fund’s assets are denominated in currencies other than the U.S. dollar. The Index is a free-float adjusted market capitalization-weighted stock market index that measures the performance of 60 leading emerging market companies in the Consumer Discretionary sector, Consumer Staples sector, and Communication Services sector, each as defined by Global Industry Classification System (GICS), with the Index holding 20 companies in each sector. A free-float index is one that only uses freely traded shares in calculating the market capitalization weighting. Market capitalization weighting means each component security is weighted by the issuer’s market capitalization relative to the overall capitalization of the Index. The Fund intends to replicate the constituent securities of the Index as closely as possible using ADRs, GDRs or ordinary local shares. In certain circumstances when it may not be possible or practicable to fully implement a replication strategy, Columbia Management Investment Advisers, LLC (Columbia Management or the Investment Manager) may utilize a “representative sampling” strategy whereby the Fund would hold a significant number of the component securities of the Index, but may not track the Index with the same degree of accuracy as would an investment vehicle replicating the entire Index. The Fund invests in specific countries or geographic regions to approximately the same extent as the Index. The Fund concentrates its investments (i.e., hold 25% or more of its net assets) in a particular industry or group of industries to approximately the same extent that the Index is concentrated. As of March 31, 2018, the Index (and therefore the Fund) was concentrated in the consumer discretionary and consumer staples sectors. The Fund is non-diversified, which means that it can invest a greater percentage of its assets in any one issuer than a diversified fund ca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0:01:08Z</dcterms:created>
  <dcterms:modified xmlns:dcterms="http://purl.org/dc/terms/" xmlns:xsi="http://www.w3.org/2001/XMLSchema-instance" xsi:type="dcterms:W3CDTF">2019-03-19T10:01:08Z</dcterms:modified>
</cp:coreProperties>
</file>